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v4" sheetId="4" state="visible" r:id="rId4"/>
    <sheet xmlns:r="http://schemas.openxmlformats.org/officeDocument/2006/relationships" name="Risk_Return Detail Data- First5" sheetId="5" state="visible" r:id="rId5"/>
    <sheet xmlns:r="http://schemas.openxmlformats.org/officeDocument/2006/relationships" name="Risk_Return Summary- First Inv6" sheetId="6" state="visible" r:id="rId6"/>
    <sheet xmlns:r="http://schemas.openxmlformats.org/officeDocument/2006/relationships" name="Risk_Return Detail Data- First7" sheetId="7" state="visible" r:id="rId7"/>
    <sheet xmlns:r="http://schemas.openxmlformats.org/officeDocument/2006/relationships" name="Risk_Return Summary- First Inv8" sheetId="8" state="visible" r:id="rId8"/>
    <sheet xmlns:r="http://schemas.openxmlformats.org/officeDocument/2006/relationships" name="Risk_Return Detail Data- First9" sheetId="9" state="visible" r:id="rId9"/>
    <sheet xmlns:r="http://schemas.openxmlformats.org/officeDocument/2006/relationships" name="Risk_Return Summary- First In10" sheetId="10" state="visible" r:id="rId10"/>
    <sheet xmlns:r="http://schemas.openxmlformats.org/officeDocument/2006/relationships" name="Risk_Return Detail Data- Firs11" sheetId="11" state="visible" r:id="rId11"/>
    <sheet xmlns:r="http://schemas.openxmlformats.org/officeDocument/2006/relationships" name="Risk_Return Summary- First In12" sheetId="12" state="visible" r:id="rId12"/>
    <sheet xmlns:r="http://schemas.openxmlformats.org/officeDocument/2006/relationships" name="Risk_Return Detail Data- Firs13" sheetId="13" state="visible" r:id="rId13"/>
    <sheet xmlns:r="http://schemas.openxmlformats.org/officeDocument/2006/relationships" name="Risk_Return Summary- First In14" sheetId="14" state="visible" r:id="rId14"/>
    <sheet xmlns:r="http://schemas.openxmlformats.org/officeDocument/2006/relationships" name="Risk_Return Detail Data- Firs15" sheetId="15" state="visible" r:id="rId15"/>
    <sheet xmlns:r="http://schemas.openxmlformats.org/officeDocument/2006/relationships" name="Risk_Return Summary- First In16" sheetId="16" state="visible" r:id="rId16"/>
    <sheet xmlns:r="http://schemas.openxmlformats.org/officeDocument/2006/relationships" name="Risk_Return Detail Data- Firs17" sheetId="17" state="visible" r:id="rId17"/>
    <sheet xmlns:r="http://schemas.openxmlformats.org/officeDocument/2006/relationships" name="Risk_Return Summary- First In18" sheetId="18" state="visible" r:id="rId18"/>
    <sheet xmlns:r="http://schemas.openxmlformats.org/officeDocument/2006/relationships" name="Risk_Return Detail Data- Firs19" sheetId="19" state="visible" r:id="rId19"/>
    <sheet xmlns:r="http://schemas.openxmlformats.org/officeDocument/2006/relationships" name="Risk_Return Summary- First In20" sheetId="20" state="visible" r:id="rId20"/>
    <sheet xmlns:r="http://schemas.openxmlformats.org/officeDocument/2006/relationships" name="Risk_Return Detail Data- Firs21" sheetId="21" state="visible" r:id="rId21"/>
    <sheet xmlns:r="http://schemas.openxmlformats.org/officeDocument/2006/relationships" name="Risk_Return Summary- First In22" sheetId="22" state="visible" r:id="rId22"/>
    <sheet xmlns:r="http://schemas.openxmlformats.org/officeDocument/2006/relationships" name="Risk_Return Detail Data- Firs23" sheetId="23" state="visible" r:id="rId23"/>
    <sheet xmlns:r="http://schemas.openxmlformats.org/officeDocument/2006/relationships" name="Risk_Return Summary- First In24" sheetId="24" state="visible" r:id="rId24"/>
    <sheet xmlns:r="http://schemas.openxmlformats.org/officeDocument/2006/relationships" name="Risk_Return Detail Data- Firs25" sheetId="25" state="visible" r:id="rId25"/>
    <sheet xmlns:r="http://schemas.openxmlformats.org/officeDocument/2006/relationships" name="Risk_Return Summary- First In26" sheetId="26" state="visible" r:id="rId26"/>
    <sheet xmlns:r="http://schemas.openxmlformats.org/officeDocument/2006/relationships" name="Risk_Return Detail Data- Firs27" sheetId="27" state="visible" r:id="rId27"/>
    <sheet xmlns:r="http://schemas.openxmlformats.org/officeDocument/2006/relationships" name="Risk_Return Summary- First In28" sheetId="28" state="visible" r:id="rId28"/>
    <sheet xmlns:r="http://schemas.openxmlformats.org/officeDocument/2006/relationships" name="Risk_Return Detail Data- Firs29" sheetId="29" state="visible" r:id="rId29"/>
    <sheet xmlns:r="http://schemas.openxmlformats.org/officeDocument/2006/relationships" name="Risk_Return Detail Data" sheetId="30" state="visible" r:id="rId30"/>
  </sheets>
  <definedNames/>
  <calcPr calcId="124519" fullCalcOnLoad="1"/>
</workbook>
</file>

<file path=xl/sharedStrings.xml><?xml version="1.0" encoding="utf-8"?>
<sst xmlns="http://schemas.openxmlformats.org/spreadsheetml/2006/main" uniqueCount="54">
  <si>
    <t>Document and Entity Information</t>
  </si>
  <si>
    <t>Dec. 31, 2017</t>
  </si>
  <si>
    <t>Prospectus:</t>
  </si>
  <si>
    <t>Document Type</t>
  </si>
  <si>
    <t>Document Period End Date</t>
  </si>
  <si>
    <t>Dec. 31,
		2017</t>
  </si>
  <si>
    <t>Registrant Name</t>
  </si>
  <si>
    <t>FIRST INVESTORS TAX EXEMPT FUNDS</t>
  </si>
  <si>
    <t>Entity Central Index Key</t>
  </si>
  <si>
    <t>Amendment Flag</t>
  </si>
  <si>
    <t>false</t>
  </si>
  <si>
    <t>Document Creation Date</t>
  </si>
  <si>
    <t>Aug. 21,
		2018</t>
  </si>
  <si>
    <t>Document Effective Date</t>
  </si>
  <si>
    <t>Prospectus Date</t>
  </si>
  <si>
    <t>May 1,
		2018</t>
  </si>
  <si>
    <t>First Investors Tax Exempt Income Fund</t>
  </si>
  <si>
    <t>SUPPLEMENT DATED AUGUST 21, 2018 TO THE FIRST INVESTORS TAX EXEMPT FUNDS PROSPECTUS DATED MAY 1, 2018 The following changes apply to the First Investors Tax Exempt Funds prospectus: 1. In “The Funds Summary Section” for the First Investors Tax Exempt Income Fund (“Tax Exempt Income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Tax Exempt Income Fund and Tax Exempt Opportunities Fund, the second sentence under “Principal Investment Strategies” is deleted, and replaced with the following: However, the Fund typically attempts to invest all of its assets in securities that pay interest that is exempt from federal income tax, but may invest up to 20% of its net assets in securities that pay interest that is a Tax Preference Item. * * * * * Please retain this Supplement for future reference. TIE821</t>
  </si>
  <si>
    <t>Label</t>
  </si>
  <si>
    <t>Element</t>
  </si>
  <si>
    <t>Value</t>
  </si>
  <si>
    <t>Risk/Return:</t>
  </si>
  <si>
    <t>rr_RiskReturnAbstract</t>
  </si>
  <si>
    <t>Supplement to Prospectus [Text Block]</t>
  </si>
  <si>
    <t>rr_SupplementToProspectusTextBlock</t>
  </si>
  <si>
    <t>Risk/Return [Heading]</t>
  </si>
  <si>
    <t>rr_RiskReturnHeading</t>
  </si>
  <si>
    <t>First Investors Tax Exempt Opportunities Fund</t>
  </si>
  <si>
    <t>SUPPLEMENT DATED AUGUST 21, 2018 TO THE FIRST INVESTORS TAX EXEMPT FUNDS PROSPECTUS DATED MAY 1, 2018 The following changes apply to the First Investors Tax Exempt Funds prospectus: 1. In “The Funds Summary Section” for the First Investors Tax Exempt Opportunities Fund (“Tax Exempt Opportunities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Tax Exempt Income Fund and Tax Exempt Opportunities Fund, the second sentence under “Principal Investment Strategies” is deleted, and replaced with the following: However, the Fund typically attempts to invest all of its assets in securities that pay interest that is exempt from federal income tax, but may invest up to 20% of its net assets in securities that pay interest that is a Tax Preference Item. * * * * * Please retain this Supplement for future reference. TIE821</t>
  </si>
  <si>
    <t>First Investors Tax Exempt California Fund</t>
  </si>
  <si>
    <t>SUPPLEMENT DATED AUGUST 21, 2018 TO THE FIRST INVESTORS TAX EXEMPT FUNDS PROSPECTUS DATED MAY 1, 2018 The following changes apply to the First Investors Tax Exempt Funds prospectus: 1. In “The Funds Summary Section” for the First Investors California Tax Exempt Fund (“California Tax Exempt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First Investors Tax Exempt Connecticut Fund</t>
  </si>
  <si>
    <t>SUPPLEMENT DATED AUGUST 21, 2018 TO THE FIRST INVESTORS TAX EXEMPT FUNDS PROSPECTUS DATED MAY 1, 2018 The following changes apply to the First Investors Tax Exempt Funds prospectus: 1. In “The Funds Summary Section” for the First Investors Connecticut Tax Exempt Fund (“Connecticut Tax Exempt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First Investors Tax Exempt Massachusetts Fund</t>
  </si>
  <si>
    <t>SUPPLEMENT DATED AUGUST 21, 2018 TO THE FIRST INVESTORS TAX EXEMPT FUNDS PROSPECTUS DATED MAY 1, 2018 The following changes apply to the First Investors Tax Exempt Funds prospectus: 1. In “The Funds Summary Section” for the First Investors Massachusetts Tax Exempt Fund (“Massachusetts Tax Exempt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First Investors Tax Exempt Michigan Fund</t>
  </si>
  <si>
    <t>SUPPLEMENT DATED AUGUST 21, 2018 TO THE FIRST INVESTORS TAX EXEMPT FUNDS PROSPECTUS DATED MAY 1, 2018 The following changes apply to the First Investors Tax Exempt Funds prospectus: 1. In “The Funds Summary Section” for the First Investors Michigan Tax Exempt Fund (“Michigan Tax Exempt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First Investors Tax Exempt Minnesota Fund</t>
  </si>
  <si>
    <t>SUPPLEMENT DATED AUGUST 21, 2018 TO THE FIRST INVESTORS TAX EXEMPT FUNDS PROSPECTUS DATED MAY 1, 2018 The following changes apply to the First Investors Tax Exempt Funds prospectus: 1. In “The Funds Summary Section” for the First Investors Minnesota Tax Exempt Fund (“Minnesota Tax Exempt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First Investors Tax Exempt New Jersey Fund</t>
  </si>
  <si>
    <t>SUPPLEMENT DATED AUGUST 21, 2018 TO THE FIRST INVESTORS TAX EXEMPT FUNDS PROSPECTUS DATED MAY 1, 2018 The following changes apply to the First Investors Tax Exempt Funds prospectus: 1. In “The Funds Summary Section” for the First Investors New Jersey Tax Exempt Fund (“New Jersey Tax Exempt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First Investors Tax Exempt New York Fund</t>
  </si>
  <si>
    <t>SUPPLEMENT DATED AUGUST 21, 2018 TO THE FIRST INVESTORS TAX EXEMPT FUNDS PROSPECTUS DATED MAY 1, 2018 The following changes apply to the First Investors Tax Exempt Funds prospectus: 1. In “The Funds Summary Section” for the First Investors New York Tax Exempt Fund (“New York Tax Exempt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First Investors Tax Exempt North Carolina Fund</t>
  </si>
  <si>
    <t>SUPPLEMENT DATED AUGUST 21, 2018 TO THE FIRST INVESTORS TAX EXEMPT FUNDS PROSPECTUS DATED MAY 1, 2018 The following changes apply to the First Investors Tax Exempt Funds prospectus: 1. In “The Funds Summary Section” for the First Investors North Carolina Tax Exempt Fund (“North Carolina Tax Exempt”),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First Investors Tax Exempt Ohio Fund</t>
  </si>
  <si>
    <t>SUPPLEMENT DATED AUGUST 21, 2018 TO THE FIRST INVESTORS TAX EXEMPT FUNDS PROSPECTUS DATED MAY 1, 2018 The following changes apply to the First Investors Tax Exempt Funds prospectus: 1. In “The Funds Summary Section” for the First Investors Ohio Tax Exempt Fund (“Ohio Tax Exempt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First Investors Tax Exempt Oregon Fund</t>
  </si>
  <si>
    <t>SUPPLEMENT DATED AUGUST 21, 2018 TO THE FIRST INVESTORS TAX EXEMPT FUNDS PROSPECTUS DATED MAY 1, 2018 The following changes apply to the First Investors Tax Exempt Funds prospectus: 1. In “The Funds Summary Section” for the First Investors Oregon Tax Exempt Fund (“Oregon Tax Exempt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First Investors Tax Exempt Pennsylvania Fund</t>
  </si>
  <si>
    <t>SUPPLEMENT DATED AUGUST 21, 2018 TO THE FIRST INVESTORS TAX EXEMPT FUNDS PROSPECTUS DATED MAY 1, 2018 The following changes apply to the First Investors Tax Exempt Funds prospectus: 1. In “The Funds Summary Section” for the First Investors Pennsylvania Tax Exempt Fund (“Pennsylvania Tax Exempt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First Investors Tax Exempt Virginia Fund</t>
  </si>
  <si>
    <t>SUPPLEMENT DATED AUGUST 21, 2018 TO THE FIRST INVESTORS TAX EXEMPT FUNDS PROSPECTUS DATED MAY 1, 2018 The following changes apply to the First Investors Tax Exempt Funds prospectus: 1. In “The Funds Summary Section” for the First Investors Virginia Tax Exempt Fund (“Virginia Tax Exempt Fund”), the “Investment Objective” is deleted and replaced with the following: Investment Objective: 2. In “The Funds Summary Section” for each Fund, the reference to “Tax Preference Item” in the first sentence under “Principal Investment Strategies” is deleted and replaced with “tax preference item for purposes of the federal alternative minimum tax (“Tax Preference Item”).” 3. In “The Funds Summary Section” for the California Tax Exempt Fund, Connecticut Tax Exempt Fund, Massachusetts Tax Exempt Fund, Michigan Tax Exempt Fund, Minnesota Tax Exempt Fund, New Jersey Tax Exempt Fund, New York Tax Exempt Fund, North Carolina Tax Exempt Fund, Ohio Tax Exempt Fund, Oregon Tax Exempt Fund, Pennsylvania Tax Exempt Fund and Virginia Tax Exempt Fund (collectively, the “Single State Tax Exempt Funds”), the second sentence under “Principal Investment Strategies” section is deleted and replaced with the following: However, the Fund typically attempts to invest all of its assets in securities that pay interest that is exempt from federal income tax and state income tax for individual residents of such state, but may invest up to 20% of its net assets in securities that pay interest that is a Tax Preference Item. * * * * * Please retain this Supplement for future reference. TIE821</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6792</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18</v>
      </c>
      <c r="B1" s="1" t="s">
        <v>19</v>
      </c>
      <c r="C1" s="2" t="s">
        <v>20</v>
      </c>
    </row>
    <row r="2" spans="1:3">
      <c r="A2" s="4" t="s">
        <v>33</v>
      </c>
    </row>
    <row r="3" spans="1:3">
      <c r="A3" s="3" t="s">
        <v>21</v>
      </c>
      <c r="B3" s="4" t="s">
        <v>22</v>
      </c>
    </row>
    <row r="4" spans="1:3">
      <c r="A4" s="4" t="s">
        <v>23</v>
      </c>
      <c r="B4" s="4" t="s">
        <v>24</v>
      </c>
      <c r="C4" s="4" t="s">
        <v>34</v>
      </c>
    </row>
    <row r="5" spans="1:3">
      <c r="A5" s="4" t="s">
        <v>25</v>
      </c>
      <c r="B5" s="4" t="s">
        <v>26</v>
      </c>
      <c r="C5" s="4" t="s">
        <v>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8</v>
      </c>
      <c r="B1" s="1" t="s">
        <v>19</v>
      </c>
      <c r="C1" s="2" t="s">
        <v>20</v>
      </c>
    </row>
    <row r="2" spans="1:3">
      <c r="A2" s="4" t="s">
        <v>35</v>
      </c>
    </row>
    <row r="3" spans="1:3">
      <c r="A3" s="3" t="s">
        <v>21</v>
      </c>
      <c r="B3" s="4" t="s">
        <v>22</v>
      </c>
    </row>
    <row r="4" spans="1:3">
      <c r="A4" s="4" t="s">
        <v>23</v>
      </c>
      <c r="B4" s="4" t="s">
        <v>24</v>
      </c>
      <c r="C4" s="4" t="s">
        <v>36</v>
      </c>
    </row>
    <row r="5" spans="1:3">
      <c r="A5" s="4" t="s">
        <v>25</v>
      </c>
      <c r="B5" s="4" t="s">
        <v>26</v>
      </c>
      <c r="C5" s="4" t="s">
        <v>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7</v>
      </c>
    </row>
    <row r="4" spans="1:1">
      <c r="A4" s="4" t="s">
        <v>3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8</v>
      </c>
      <c r="B1" s="1" t="s">
        <v>19</v>
      </c>
      <c r="C1" s="2" t="s">
        <v>20</v>
      </c>
    </row>
    <row r="2" spans="1:3">
      <c r="A2" s="4" t="s">
        <v>37</v>
      </c>
    </row>
    <row r="3" spans="1:3">
      <c r="A3" s="3" t="s">
        <v>21</v>
      </c>
      <c r="B3" s="4" t="s">
        <v>22</v>
      </c>
    </row>
    <row r="4" spans="1:3">
      <c r="A4" s="4" t="s">
        <v>23</v>
      </c>
      <c r="B4" s="4" t="s">
        <v>24</v>
      </c>
      <c r="C4" s="4" t="s">
        <v>38</v>
      </c>
    </row>
    <row r="5" spans="1:3">
      <c r="A5" s="4" t="s">
        <v>25</v>
      </c>
      <c r="B5" s="4" t="s">
        <v>26</v>
      </c>
      <c r="C5" s="4" t="s">
        <v>3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4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18</v>
      </c>
      <c r="B1" s="1" t="s">
        <v>19</v>
      </c>
      <c r="C1" s="2" t="s">
        <v>20</v>
      </c>
    </row>
    <row r="2" spans="1:3">
      <c r="A2" s="4" t="s">
        <v>39</v>
      </c>
    </row>
    <row r="3" spans="1:3">
      <c r="A3" s="3" t="s">
        <v>21</v>
      </c>
      <c r="B3" s="4" t="s">
        <v>22</v>
      </c>
    </row>
    <row r="4" spans="1:3">
      <c r="A4" s="4" t="s">
        <v>23</v>
      </c>
      <c r="B4" s="4" t="s">
        <v>24</v>
      </c>
      <c r="C4" s="4" t="s">
        <v>40</v>
      </c>
    </row>
    <row r="5" spans="1:3">
      <c r="A5" s="4" t="s">
        <v>25</v>
      </c>
      <c r="B5" s="4" t="s">
        <v>26</v>
      </c>
      <c r="C5" s="4" t="s">
        <v>3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4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8</v>
      </c>
      <c r="B1" s="1" t="s">
        <v>19</v>
      </c>
      <c r="C1" s="2" t="s">
        <v>20</v>
      </c>
    </row>
    <row r="2" spans="1:3">
      <c r="A2" s="4" t="s">
        <v>41</v>
      </c>
    </row>
    <row r="3" spans="1:3">
      <c r="A3" s="3" t="s">
        <v>21</v>
      </c>
      <c r="B3" s="4" t="s">
        <v>22</v>
      </c>
    </row>
    <row r="4" spans="1:3">
      <c r="A4" s="4" t="s">
        <v>23</v>
      </c>
      <c r="B4" s="4" t="s">
        <v>24</v>
      </c>
      <c r="C4" s="4" t="s">
        <v>42</v>
      </c>
    </row>
    <row r="5" spans="1:3">
      <c r="A5" s="4" t="s">
        <v>25</v>
      </c>
      <c r="B5" s="4" t="s">
        <v>26</v>
      </c>
      <c r="C5" s="4" t="s">
        <v>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3</v>
      </c>
    </row>
    <row r="4" spans="1:1">
      <c r="A4" s="4" t="s">
        <v>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8</v>
      </c>
      <c r="B1" s="1" t="s">
        <v>19</v>
      </c>
      <c r="C1" s="2" t="s">
        <v>20</v>
      </c>
    </row>
    <row r="2" spans="1:3">
      <c r="A2" s="4" t="s">
        <v>43</v>
      </c>
    </row>
    <row r="3" spans="1:3">
      <c r="A3" s="3" t="s">
        <v>21</v>
      </c>
      <c r="B3" s="4" t="s">
        <v>22</v>
      </c>
    </row>
    <row r="4" spans="1:3">
      <c r="A4" s="4" t="s">
        <v>23</v>
      </c>
      <c r="B4" s="4" t="s">
        <v>24</v>
      </c>
      <c r="C4" s="4" t="s">
        <v>44</v>
      </c>
    </row>
    <row r="5" spans="1:3">
      <c r="A5" s="4" t="s">
        <v>25</v>
      </c>
      <c r="B5" s="4" t="s">
        <v>26</v>
      </c>
      <c r="C5" s="4" t="s">
        <v>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5</v>
      </c>
    </row>
    <row r="4" spans="1:1">
      <c r="A4" s="4" t="s">
        <v>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45</v>
      </c>
    </row>
    <row r="3" spans="1:3">
      <c r="A3" s="3" t="s">
        <v>21</v>
      </c>
      <c r="B3" s="4" t="s">
        <v>22</v>
      </c>
    </row>
    <row r="4" spans="1:3">
      <c r="A4" s="4" t="s">
        <v>23</v>
      </c>
      <c r="B4" s="4" t="s">
        <v>24</v>
      </c>
      <c r="C4" s="4" t="s">
        <v>46</v>
      </c>
    </row>
    <row r="5" spans="1:3">
      <c r="A5" s="4" t="s">
        <v>25</v>
      </c>
      <c r="B5" s="4" t="s">
        <v>26</v>
      </c>
      <c r="C5" s="4" t="s">
        <v>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7</v>
      </c>
    </row>
    <row r="4" spans="1:1">
      <c r="A4" s="4" t="s">
        <v>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18</v>
      </c>
      <c r="B1" s="1" t="s">
        <v>19</v>
      </c>
      <c r="C1" s="2" t="s">
        <v>20</v>
      </c>
    </row>
    <row r="2" spans="1:3">
      <c r="A2" s="4" t="s">
        <v>47</v>
      </c>
    </row>
    <row r="3" spans="1:3">
      <c r="A3" s="3" t="s">
        <v>21</v>
      </c>
      <c r="B3" s="4" t="s">
        <v>22</v>
      </c>
    </row>
    <row r="4" spans="1:3">
      <c r="A4" s="4" t="s">
        <v>23</v>
      </c>
      <c r="B4" s="4" t="s">
        <v>24</v>
      </c>
      <c r="C4" s="4" t="s">
        <v>48</v>
      </c>
    </row>
    <row r="5" spans="1:3">
      <c r="A5" s="4" t="s">
        <v>25</v>
      </c>
      <c r="B5" s="4" t="s">
        <v>26</v>
      </c>
      <c r="C5" s="4" t="s">
        <v>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18</v>
      </c>
      <c r="B1" s="1" t="s">
        <v>19</v>
      </c>
      <c r="C1" s="2" t="s">
        <v>20</v>
      </c>
    </row>
    <row r="2" spans="1:3">
      <c r="A2" s="4" t="s">
        <v>49</v>
      </c>
    </row>
    <row r="3" spans="1:3">
      <c r="A3" s="3" t="s">
        <v>21</v>
      </c>
      <c r="B3" s="4" t="s">
        <v>22</v>
      </c>
    </row>
    <row r="4" spans="1:3">
      <c r="A4" s="4" t="s">
        <v>23</v>
      </c>
      <c r="B4" s="4" t="s">
        <v>24</v>
      </c>
      <c r="C4" s="4" t="s">
        <v>50</v>
      </c>
    </row>
    <row r="5" spans="1:3">
      <c r="A5" s="4" t="s">
        <v>25</v>
      </c>
      <c r="B5" s="4" t="s">
        <v>26</v>
      </c>
      <c r="C5" s="4" t="s">
        <v>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1</v>
      </c>
    </row>
    <row r="4" spans="1:1">
      <c r="A4" s="4" t="s">
        <v>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8</v>
      </c>
      <c r="B1" s="1" t="s">
        <v>19</v>
      </c>
      <c r="C1" s="2" t="s">
        <v>20</v>
      </c>
    </row>
    <row r="2" spans="1:3">
      <c r="A2" s="4" t="s">
        <v>51</v>
      </c>
    </row>
    <row r="3" spans="1:3">
      <c r="A3" s="3" t="s">
        <v>21</v>
      </c>
      <c r="B3" s="4" t="s">
        <v>22</v>
      </c>
    </row>
    <row r="4" spans="1:3">
      <c r="A4" s="4" t="s">
        <v>23</v>
      </c>
      <c r="B4" s="4" t="s">
        <v>24</v>
      </c>
      <c r="C4" s="4" t="s">
        <v>52</v>
      </c>
    </row>
    <row r="5" spans="1:3">
      <c r="A5" s="4" t="s">
        <v>25</v>
      </c>
      <c r="B5" s="4" t="s">
        <v>26</v>
      </c>
      <c r="C5" s="4" t="s">
        <v>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53</v>
      </c>
      <c r="C3"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18</v>
      </c>
      <c r="B1" s="1" t="s">
        <v>19</v>
      </c>
      <c r="C1" s="2" t="s">
        <v>20</v>
      </c>
    </row>
    <row r="2" spans="1:3">
      <c r="A2" s="4" t="s">
        <v>31</v>
      </c>
    </row>
    <row r="3" spans="1:3">
      <c r="A3" s="3" t="s">
        <v>21</v>
      </c>
      <c r="B3" s="4" t="s">
        <v>22</v>
      </c>
    </row>
    <row r="4" spans="1:3">
      <c r="A4" s="4" t="s">
        <v>23</v>
      </c>
      <c r="B4" s="4" t="s">
        <v>24</v>
      </c>
      <c r="C4" s="4" t="s">
        <v>32</v>
      </c>
    </row>
    <row r="5" spans="1:3">
      <c r="A5" s="4" t="s">
        <v>25</v>
      </c>
      <c r="B5" s="4" t="s">
        <v>26</v>
      </c>
      <c r="C5" s="4" t="s">
        <v>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1:49:13Z</dcterms:created>
  <dcterms:modified xmlns:dcterms="http://purl.org/dc/terms/" xmlns:xsi="http://www.w3.org/2001/XMLSchema-instance" xsi:type="dcterms:W3CDTF">2018-09-11T11:49:13Z</dcterms:modified>
</cp:coreProperties>
</file>